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enske Automotive Group, Inc.</t>
        </is>
      </c>
    </row>
    <row r="7">
      <c r="A7" s="4" t="inlineStr">
        <is>
          <t>Entity Central Index Key</t>
        </is>
      </c>
      <c r="B7" s="4" t="inlineStr">
        <is>
          <t>0001019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2022, the SEC adopted new disclosure requirements for issuers which require us to present the following disclosures of our “pay versus performance”. These disclosures are intended to show
the relationship of the compensation we paid to certain of our executives compared to our financial performance over the past three years. Below you will find: (1) a new table with three years of information on compensation “actually paid” to
the Principal Executive Officer, which is our CEO, and our other NEOs for the applicable years on average as a group, as well as Total Shareholder Return (“TSR”), net income and EBITDA, as described below; (2) new disclosures explaining the
relationship between compensation “actually paid” and the performance measures disclosed in the Pay versus Performance Table; and (3) a tabular list of financial performance measures we use to link compensation “actually paid” to NEOs for the
last fiscal year to our performance. Our Company has produced record earnings in the past two years which has resulted in a substantial increase in our stock price. The SEC’s definition of compensation “actually paid” includes the increase in
value of unvested restricted stock held by our NEOs which vest over four years with 70% of any award vesting in the third and fourth years. As a result, compensation “actually paid” pursuant to the SEC’s definition of that term has increased
significantly over that time as a result of appreciation in the value of unvested restricted stock. Our NEOs may or may not receive the full economic benefit of the compensation showed as “actually paid” depending on the stock price at the
time of vest of the restricted stock despite the characterization of such compensation being “actually paid” pursuant to SEC rules. Pay Versus Performance Table
​
Year ​ ​
Summary Compensation Table Total for PEO ​ ​
Compensation Actually Paid to PEO (1) ​ ​
Average Summary Compensation Table Total for Non-PEO NEOs(1) ​ ​
Average Compensation Actually Paid to Non-PEO NEOs (1) ​ ​
Value of Initial Fixed $100 Investment Based On: ​ ​
Net Income ​ ​
EBITDA (3) ​
​
Total Shareholder Return (2) ​ ​
Peer Group Total Shareholder Return (2) ​ ​
(In millions) ​
​
2022 ​ ​
$7,300,613 ​ ​
$14,618,634 ​ ​
$2,009,163 ​ ​
$2,532,735 ​ ​
$241.76 ​ ​
$174.37 ​ ​
$1,386 ​ ​
$2,057 ​
​
2021 ​ ​
6,981,685 ​ ​
26,778,167 ​ ​
1,982,924 ​ ​
3,479,767 ​ ​
221.35 ​ ​
200.63 ​ ​
1,193 ​ ​
1,798 ​
​
2020 ​ ​
5,979,555 ​ ​
4,146,492 ​ ​
1,505,797 ​ ​
1,279,321 ​ ​
120.06 ​ ​
152.87 ​ ​
545 ​ ​
934 ​
​
​ ​
​ ​
​ ​
​ ​
​ ​
​ ​
​ ​
​ ​
​
(1)
By SEC rules, these amounts reflect the amount disclosed above in our Summary Compensation Table (a) minus the grant date fair
value of equity compensation in the Summary Compensation Table, (b) plus year-end fair value of stock awards granted in the year that were outstanding and unvested as of the end of year, (c) plus the change as of year-end in fair value
of prior year awards that were outstanding and unvested as of the end of year or, for awards vesting in that year, the change in fair value of those awards as of the vesting date. The other elements required to be disclosed pursuant to
SEC rules in the definition of compensation “actually paid” are inapplicable to our NEO compensation. The calculations for (b) and (c) are as follows:
​
​ ​
Year ​ ​
Share Price at 12/31 ​ ​
Shares Granted ​ ​
Granted Shares Fair Value at 12/31 ​ ​
Other Shares Outstanding ​ ​
Change in Fair Value ​ ​
Shares Vested ​ ​
Vested Shares Change in Fair Value ​ ​
Total Stock Compensation Actually Paid ​
​
PEO ​ ​
2022 ​ ​
$ 114.93 ​ ​
86,498 ​ ​
$ 9,941,215 ​ ​
206,728 ​ ​
$1,593,873 ​ ​
86,896 ​ ​
$ 782,933 ​ ​
$12,318,021 ​
​
2021 ​ ​
107.22 ​ ​
143,340 ​ ​
15,368,915 ​ ​
150,284 ​ ​
7,188,084 ​ ​
81,229 ​ ​
2,239,484 ​ ​
24,796,482 ​
​
2020 ​ ​
59.39 ​ ​
44,456 ​ ​
2,640,242 ​ ​
187,057 ​ ​
1,715,313 ​ ​
83,529 ​ ​
(1,188,618) ​ ​
3,166,937 ​
​
Other NEOs (Fair values represent averages) ​ ​
2022 ​ ​
114.93 ​ ​
9,291 ​ ​
1,067,843 ​ ​
23,563 ​ ​
181,673 ​ ​
9.287 ​ ​
86,552 ​ ​
1,336,068 ​
​
2021 ​ ​
107.22 ​ ​
15,094 ​ ​
1,638,777 ​ ​
16,366 ​ ​
782,786 ​ ​
10,220 ​ ​
281,760 ​ ​
2,468,307 ​
​
2020 ​ ​
59.39 ​ ​
5,557 ​ ​
300,045 ​ ​
21,441 ​ ​
196,616 ​ ​
9,005 ​ ​
(128,138) ​ ​
398,524 ​ The PEO whose compensation is represented in each year is Mr. Penske. Messrs. Denker, Kurnick and Spradlin are included in the NEO averages for each year. Also included in the NEO average in 2020 was J.D. Carlson, our
former CFO, in 2021 both Mr. Carlson and Ms. Hulgrave, and, for 2022, Ms. Hulgrave.
(2)
Total shareholder return measures the change in value of our common stock, adjusted to include dividends received by our
shareholders over the period. Our peer group for purposes of the peer group total shareholder return disclosure is the same as the one identified in Item 5 of our annual report on Form 10K and consists of the following companies, each
of which principally conducts automotive retail operations: Asbury Automotive Group, Inc., AutoNation, Inc., Group 1 Automotive, Inc., Lithia Motors, Inc., and Sonic Automotive, Inc. (the “Peer Group”).
(3)
The following table reconciles this non-GAAP measure to the closest applicable GAAP measure, net income
​
Non-GAAP Reconciliations ​
​
​ ​
Twelve Months Ended December 31, ​
​
(Amounts in Millions) ​ ​
2022 ​ ​
2021 ​ ​
2020 ​
​
Net Income ​ ​
$1,386.2 ​ ​
$1,192.7 ​ ​
$545.3 ​
​
Add: Depreciation ​ ​
127.3 ​ ​
121.5 ​ ​
115.5 ​
​
Other Interest Expense ​ ​
70.4 ​ ​
68.6 ​ ​
111.0 ​
​
Income Taxes ​ ​
473.0 ​ ​
416.3 ​ ​
162.7 ​
​
Income from Discontinued Operations, net of tax ​ ​
(0.0 ) ​ ​
(1.3) ​ ​
(0.4) ​
​
EBITDA ​ ​
$2,056.9 ​ ​
$1,797.8 ​ ​
$934.1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Messrs. Denker, Kurnick and Spradlin are included in the NEO averages for each year. Also included in the NEO average in 2020 was J.D. Carlson, our
former CFO, in 2021 both Mr. Carlson and Ms. Hulgrave, and, for 2022, Ms. Hulgrave.</t>
        </is>
      </c>
      <c r="C6" s="4" t="inlineStr">
        <is>
          <t xml:space="preserve"> </t>
        </is>
      </c>
      <c r="D6" s="4" t="inlineStr">
        <is>
          <t xml:space="preserve"> </t>
        </is>
      </c>
    </row>
    <row r="7">
      <c r="A7" s="4" t="inlineStr">
        <is>
          <t>Peer Group Issuers, Footnote [Text Block]</t>
        </is>
      </c>
      <c r="B7" s="4" t="inlineStr">
        <is>
          <t>(2)
Total shareholder return measures the change in value of our common stock, adjusted to include dividends received by our
shareholders over the period. Our peer group for purposes of the peer group total shareholder return disclosure is the same as the one identified in Item 5 of our annual report on Form 10K and consists of the following companies, each
of which principally conducts automotive retail operations: Asbury Automotive Group, Inc., AutoNation, Inc., Group 1 Automotive, Inc., Lithia Motors, Inc., and Sonic Automotive, Inc. (the “Peer Group”).</t>
        </is>
      </c>
      <c r="C7" s="4" t="inlineStr">
        <is>
          <t xml:space="preserve"> </t>
        </is>
      </c>
      <c r="D7" s="4" t="inlineStr">
        <is>
          <t xml:space="preserve"> </t>
        </is>
      </c>
    </row>
    <row r="8">
      <c r="A8" s="4" t="inlineStr">
        <is>
          <t>PEO Total Compensation Amount</t>
        </is>
      </c>
      <c r="B8" s="5" t="n">
        <v>7300613</v>
      </c>
      <c r="C8" s="5" t="n">
        <v>6981685</v>
      </c>
      <c r="D8" s="5" t="n">
        <v>5979555</v>
      </c>
    </row>
    <row r="9">
      <c r="A9" s="4" t="inlineStr">
        <is>
          <t>PEO Actually Paid Compensation Amount</t>
        </is>
      </c>
      <c r="B9" s="5" t="n">
        <v>14618634</v>
      </c>
      <c r="C9" s="6" t="n">
        <v>26778167</v>
      </c>
      <c r="D9" s="6" t="n">
        <v>4146492</v>
      </c>
    </row>
    <row r="10">
      <c r="A10" s="4" t="inlineStr">
        <is>
          <t>Adjustment To PEO Compensation, Footnote [Text Block]</t>
        </is>
      </c>
      <c r="B10" s="4" t="inlineStr">
        <is>
          <t>(1)
By SEC rules, these amounts reflect the amount disclosed above in our Summary Compensation Table (a) minus the grant date fair
value of equity compensation in the Summary Compensation Table, (b) plus year-end fair value of stock awards granted in the year that were outstanding and unvested as of the end of year, (c) plus the change as of year-end in fair value
of prior year awards that were outstanding and unvested as of the end of year or, for awards vesting in that year, the change in fair value of those awards as of the vesting date. The other elements required to be disclosed pursuant to
SEC rules in the definition of compensation “actually paid” are inapplicable to our NEO compensation. The calculations for (b) and (c) are as follows:
​
​ ​
Year ​ ​
Share Price at 12/31 ​ ​
Shares Granted ​ ​
Granted Shares Fair Value at 12/31 ​ ​
Other Shares Outstanding ​ ​
Change in Fair Value ​ ​
Shares Vested ​ ​
Vested Shares Change in Fair Value ​ ​
Total Stock Compensation Actually Paid ​
​
PEO ​ ​
2022 ​ ​
$ 114.93 ​ ​
86,498 ​ ​
$ 9,941,215 ​ ​
206,728 ​ ​
$1,593,873 ​ ​
86,896 ​ ​
$ 782,933 ​ ​
$12,318,021 ​
​
2021 ​ ​
107.22 ​ ​
143,340 ​ ​
15,368,915 ​ ​
150,284 ​ ​
7,188,084 ​ ​
81,229 ​ ​
2,239,484 ​ ​
24,796,482 ​
​
2020 ​ ​
59.39 ​ ​
44,456 ​ ​
2,640,242 ​ ​
187,057 ​ ​
1,715,313 ​ ​
83,529 ​ ​
(1,188,618) ​ ​
3,166,937 ​
​
Other NEOs (Fair values represent averages) ​ ​
2022 ​ ​
114.93 ​ ​
9,291 ​ ​
1,067,843 ​ ​
23,563 ​ ​
181,673 ​ ​
9.287 ​ ​
86,552 ​ ​
1,336,068 ​
​
2021 ​ ​
107.22 ​ ​
15,094 ​ ​
1,638,777 ​ ​
16,366 ​ ​
782,786 ​ ​
10,220 ​ ​
281,760 ​ ​
2,468,307 ​
​
2020 ​ ​
59.39 ​ ​
5,557 ​ ​
300,045 ​ ​
21,441 ​ ​
196,616 ​ ​
9,005 ​ ​
(128,138) ​ ​
398,524 ​ The PEO whose compensation is represented in each year is Mr. Penske. Messrs. Denker, Kurnick and Spradlin are included in the NEO averages for each year. Also included in the NEO average in 2020 was J.D. Carlson, our
former CFO, in 2021 both Mr. Carlson and Ms. Hulgrave, and, for 2022, Ms. Hulgrave.</t>
        </is>
      </c>
      <c r="C10" s="4" t="inlineStr">
        <is>
          <t xml:space="preserve"> </t>
        </is>
      </c>
      <c r="D10" s="4" t="inlineStr">
        <is>
          <t xml:space="preserve"> </t>
        </is>
      </c>
    </row>
    <row r="11">
      <c r="A11" s="4" t="inlineStr">
        <is>
          <t>Non-PEO NEO Average Total Compensation Amount</t>
        </is>
      </c>
      <c r="B11" s="5" t="n">
        <v>2009163</v>
      </c>
      <c r="C11" s="6" t="n">
        <v>1982924</v>
      </c>
      <c r="D11" s="6" t="n">
        <v>1505797</v>
      </c>
    </row>
    <row r="12">
      <c r="A12" s="4" t="inlineStr">
        <is>
          <t>Non-PEO NEO Average Compensation Actually Paid Amount</t>
        </is>
      </c>
      <c r="B12" s="5" t="n">
        <v>2532735</v>
      </c>
      <c r="C12" s="6" t="n">
        <v>3479767</v>
      </c>
      <c r="D12" s="6" t="n">
        <v>1279321</v>
      </c>
    </row>
    <row r="13">
      <c r="A13" s="4" t="inlineStr">
        <is>
          <t>Adjustment to Non-PEO NEO Compensation Footnote [Text Block]</t>
        </is>
      </c>
      <c r="B13" s="4" t="inlineStr">
        <is>
          <t>(1)
By SEC rules, these amounts reflect the amount disclosed above in our Summary Compensation Table (a) minus the grant date fair
value of equity compensation in the Summary Compensation Table, (b) plus year-end fair value of stock awards granted in the year that were outstanding and unvested as of the end of year, (c) plus the change as of year-end in fair value
of prior year awards that were outstanding and unvested as of the end of year or, for awards vesting in that year, the change in fair value of those awards as of the vesting date. The other elements required to be disclosed pursuant to
SEC rules in the definition of compensation “actually paid” are inapplicable to our NEO compensation. The calculations for (b) and (c) are as follows:
​
​ ​
Year ​ ​
Share Price at 12/31 ​ ​
Shares Granted ​ ​
Granted Shares Fair Value at 12/31 ​ ​
Other Shares Outstanding ​ ​
Change in Fair Value ​ ​
Shares Vested ​ ​
Vested Shares Change in Fair Value ​ ​
Total Stock Compensation Actually Paid ​
​
PEO ​ ​
2022 ​ ​
$ 114.93 ​ ​
86,498 ​ ​
$ 9,941,215 ​ ​
206,728 ​ ​
$1,593,873 ​ ​
86,896 ​ ​
$ 782,933 ​ ​
$12,318,021 ​
​
2021 ​ ​
107.22 ​ ​
143,340 ​ ​
15,368,915 ​ ​
150,284 ​ ​
7,188,084 ​ ​
81,229 ​ ​
2,239,484 ​ ​
24,796,482 ​
​
2020 ​ ​
59.39 ​ ​
44,456 ​ ​
2,640,242 ​ ​
187,057 ​ ​
1,715,313 ​ ​
83,529 ​ ​
(1,188,618) ​ ​
3,166,937 ​
​
Other NEOs (Fair values represent averages) ​ ​
2022 ​ ​
114.93 ​ ​
9,291 ​ ​
1,067,843 ​ ​
23,563 ​ ​
181,673 ​ ​
9.287 ​ ​
86,552 ​ ​
1,336,068 ​
​
2021 ​ ​
107.22 ​ ​
15,094 ​ ​
1,638,777 ​ ​
16,366 ​ ​
782,786 ​ ​
10,220 ​ ​
281,760 ​ ​
2,468,307 ​
​
2020 ​ ​
59.39 ​ ​
5,557 ​ ​
300,045 ​ ​
21,441 ​ ​
196,616 ​ ​
9,005 ​ ​
(128,138) ​ ​
398,524 ​ The PEO whose compensation is represented in each year is Mr. Penske. Messrs. Denker, Kurnick and Spradlin are included in the NEO averages for each year. Also included in the NEO average in 2020 was J.D. Carlson, our
former CFO, in 2021 both Mr. Carlson and Ms. Hulgrave, and, for 2022, Ms. Hulgrave.</t>
        </is>
      </c>
      <c r="C13" s="4" t="inlineStr">
        <is>
          <t xml:space="preserve"> </t>
        </is>
      </c>
      <c r="D13" s="4" t="inlineStr">
        <is>
          <t xml:space="preserve"> </t>
        </is>
      </c>
    </row>
    <row r="14">
      <c r="A14" s="4" t="inlineStr">
        <is>
          <t>Compensation Actually Paid vs. Total Shareholder Return [Text Block]</t>
        </is>
      </c>
      <c r="B14" s="4" t="inlineStr">
        <is>
          <t>The following tables show the relationship between (1) compensation “actually paid” to
our CEO and the other NEOs to (2) each of total shareholder return, net income and EBITDA. We have produced record earnings for our Company in the past two years as net income and EBITDA have increased 154% and 120%, respectively. Compensation
“actually paid” has increased over that time as well, most significantly due to the increase in value of the NEOs’ restricted stock holdings, which vest over four years with 70% of any award vesting in the third and fourth years. Our stock
price has increased from $50.22 on December 31, 2019 to $114.93 on December 30, 2022, representing an increase in shareholder value based on our December 30, 2022 outstanding shares of over $4.5 billion. Excluding the increase in the value of
unvested restricted stock, compensation “actually paid” for our CEO, and the other NEOs (consisting of salary, bonus, other compensation and the vesting of restricted stock) increased 211%, and 89%, respectively, over the three year period, as
compared to an increase of total shareholder return of 242%.   As noted in the table above, our total shareholder return over the last three years
increased 242% as compared to a 174% increase by our Peer Group. We believe we trailed our peer group in our 2020 shareholder return given our large exposure to the U.K. economy, which experienced more prolonged dealerships closures than the
U.S. in response to the COVID-19 pandemic. Over the last two years, however, our total shareholder return was among the highest in the Peer Group, we believe, due in part to our diversification strategy and record financial performance.</t>
        </is>
      </c>
      <c r="C14" s="4" t="inlineStr">
        <is>
          <t xml:space="preserve"> </t>
        </is>
      </c>
      <c r="D14" s="4" t="inlineStr">
        <is>
          <t xml:space="preserve"> </t>
        </is>
      </c>
    </row>
    <row r="15">
      <c r="A15" s="4" t="inlineStr">
        <is>
          <t>Compensation Actually Paid vs. Net Income [Text Block]</t>
        </is>
      </c>
      <c r="B15" s="4" t="inlineStr">
        <is>
          <t xml:space="preserve">The following tables show the relationship between (1) compensation “actually paid” to
our CEO and the other NEOs to (2) each of total shareholder return, net income and EBITDA. We have produced record earnings for our Company in the past two years as net income and EBITDA have increased 154% and 120%, respectively. Compensation
“actually paid” has increased over that time as well, most significantly due to the increase in value of the NEOs’ restricted stock holdings, which vest over four years with 70% of any award vesting in the third and fourth years. Our stock
price has increased from $50.22 on December 31, 2019 to $114.93 on December 30, 2022, representing an increase in shareholder value based on our December 30, 2022 outstanding shares of over $4.5 billion. Excluding the increase in the value of
unvested restricted stock, compensation “actually paid” for our CEO, and the other NEOs (consisting of salary, bonus, other compensation and the vesting of restricted stock) increased 211%, and 89%, respectively, over the three year period, as
compared to an increase of total shareholder return of 242%.  </t>
        </is>
      </c>
      <c r="C15" s="4" t="inlineStr">
        <is>
          <t xml:space="preserve"> </t>
        </is>
      </c>
      <c r="D15" s="4" t="inlineStr">
        <is>
          <t xml:space="preserve"> </t>
        </is>
      </c>
    </row>
    <row r="16">
      <c r="A16" s="4" t="inlineStr">
        <is>
          <t>Compensation Actually Paid vs. Company Selected Measure [Text Block]</t>
        </is>
      </c>
      <c r="B16" s="4" t="inlineStr">
        <is>
          <t>The following tables show the relationship between (1) compensation “actually paid” to
our CEO and the other NEOs to (2) each of total shareholder return, net income and EBITDA. We have produced record earnings for our Company in the past two years as net income and EBITDA have increased 154% and 120%, respectively. Compensation
“actually paid” has increased over that time as well, most significantly due to the increase in value of the NEOs’ restricted stock holdings, which vest over four years with 70% of any award vesting in the third and fourth years. Our stock
price has increased from $50.22 on December 31, 2019 to $114.93 on December 30, 2022, representing an increase in shareholder value based on our December 30, 2022 outstanding shares of over $4.5 billion. Excluding the increase in the value of
unvested restricted stock, compensation “actually paid” for our CEO, and the other NEOs (consisting of salary, bonus, other compensation and the vesting of restricted stock) increased 211%, and 89%, respectively, over the three year period, as
compared to an increase of total shareholder return of 242%.</t>
        </is>
      </c>
      <c r="C16" s="4" t="inlineStr">
        <is>
          <t xml:space="preserve"> </t>
        </is>
      </c>
      <c r="D16" s="4" t="inlineStr">
        <is>
          <t xml:space="preserve"> </t>
        </is>
      </c>
    </row>
    <row r="17">
      <c r="A17" s="4" t="inlineStr">
        <is>
          <t>Total Shareholder Return Vs Peer Group [Text Block]</t>
        </is>
      </c>
      <c r="B17" s="4" t="inlineStr">
        <is>
          <t>The following tables show the relationship between (1) compensation “actually paid” to
our CEO and the other NEOs to (2) each of total shareholder return, net income and EBITDA. We have produced record earnings for our Company in the past two years as net income and EBITDA have increased 154% and 120%, respectively. Compensation
“actually paid” has increased over that time as well, most significantly due to the increase in value of the NEOs’ restricted stock holdings, which vest over four years with 70% of any award vesting in the third and fourth years. Our stock
price has increased from $50.22 on December 31, 2019 to $114.93 on December 30, 2022, representing an increase in shareholder value based on our December 30, 2022 outstanding shares of over $4.5 billion. Excluding the increase in the value of
unvested restricted stock, compensation “actually paid” for our CEO, and the other NEOs (consisting of salary, bonus, other compensation and the vesting of restricted stock) increased 211%, and 89%, respectively, over the three year period, as
compared to an increase of total shareholder return of 242%.   As noted in the table above, our total shareholder return over the last three years
increased 242% as compared to a 174% increase by our Peer Group. We believe we trailed our peer group in our 2020 shareholder return given our large exposure to the U.K. economy, which experienced more prolonged dealerships closures than the
U.S. in response to the COVID-19 pandemic. Over the last two years, however, our total shareholder return was among the highest in the Peer Group, we believe, due in part to our diversification strategy and record financial performance.</t>
        </is>
      </c>
      <c r="C17" s="4" t="inlineStr">
        <is>
          <t xml:space="preserve"> </t>
        </is>
      </c>
      <c r="D17" s="4" t="inlineStr">
        <is>
          <t xml:space="preserve"> </t>
        </is>
      </c>
    </row>
    <row r="18">
      <c r="A18" s="4" t="inlineStr">
        <is>
          <t>Tabular List [Table Text Block]</t>
        </is>
      </c>
      <c r="B18" s="4" t="inlineStr">
        <is>
          <t xml:space="preserve">We are required under SEC rules to also disclose the most important financial
performance measures that link compensation “actually paid” to our NEOs (which amounts are shown in the table above using the SEC’s methodology) to Company performance. We believe those metrics are as follows:
​
Financial Performance Measures ​
​
Net Income ​
​
EBITDA ​
​
Earnings Per Share ​
​
Operating Margin ​
​
Stock Price Performance ​ We selected these measures because we believe our compensation “actually paid” is most
influenced by two factors: (1) the amount of restricted stock granted to our NEOs under the annual performance plans over the relevant period and (2) the change in our stock price over time (see footnote 1 to the Pay Verses Performance Table
above). The largest components of our performance plans are EBITDA, EPS, operating margin and stock price performance, which collectively represent up to two-thirds of the total amount available under the plans. We believe the change in our
stock price over time is correlated most closely to the financial performance measures EBITDA, EPS and net income. </t>
        </is>
      </c>
      <c r="C18" s="4" t="inlineStr">
        <is>
          <t xml:space="preserve"> </t>
        </is>
      </c>
      <c r="D18" s="4" t="inlineStr">
        <is>
          <t xml:space="preserve"> </t>
        </is>
      </c>
    </row>
    <row r="19">
      <c r="A19" s="4" t="inlineStr">
        <is>
          <t>Total Shareholder Return Amount</t>
        </is>
      </c>
      <c r="B19" s="7" t="n">
        <v>241.76</v>
      </c>
      <c r="C19" s="8" t="n">
        <v>221.35</v>
      </c>
      <c r="D19" s="8" t="n">
        <v>120.06</v>
      </c>
    </row>
    <row r="20">
      <c r="A20" s="4" t="inlineStr">
        <is>
          <t>Peer Group Total Shareholder Return Amount</t>
        </is>
      </c>
      <c r="B20" s="8" t="n">
        <v>174.37</v>
      </c>
      <c r="C20" s="8" t="n">
        <v>200.63</v>
      </c>
      <c r="D20" s="8" t="n">
        <v>152.87</v>
      </c>
    </row>
    <row r="21">
      <c r="A21" s="4" t="inlineStr">
        <is>
          <t>Net Income (Loss)</t>
        </is>
      </c>
      <c r="B21" s="6" t="n">
        <v>1386200000</v>
      </c>
      <c r="C21" s="6" t="n">
        <v>1192700000</v>
      </c>
      <c r="D21" s="6" t="n">
        <v>545300000</v>
      </c>
    </row>
    <row r="22">
      <c r="A22" s="4" t="inlineStr">
        <is>
          <t>Depreciation</t>
        </is>
      </c>
      <c r="B22" s="6" t="n">
        <v>127300000</v>
      </c>
      <c r="C22" s="6" t="n">
        <v>121500000</v>
      </c>
      <c r="D22" s="6" t="n">
        <v>115500000</v>
      </c>
    </row>
    <row r="23">
      <c r="A23" s="4" t="inlineStr">
        <is>
          <t>Other Interest Expense</t>
        </is>
      </c>
      <c r="B23" s="6" t="n">
        <v>70400000</v>
      </c>
      <c r="C23" s="6" t="n">
        <v>68600000</v>
      </c>
      <c r="D23" s="6" t="n">
        <v>111000000</v>
      </c>
    </row>
    <row r="24">
      <c r="A24" s="4" t="inlineStr">
        <is>
          <t>Income Taxes</t>
        </is>
      </c>
      <c r="B24" s="6" t="n">
        <v>473000000</v>
      </c>
      <c r="C24" s="6" t="n">
        <v>416300000</v>
      </c>
      <c r="D24" s="6" t="n">
        <v>162700000</v>
      </c>
    </row>
    <row r="25">
      <c r="A25" s="4" t="inlineStr">
        <is>
          <t>Income from Discontinued Operations, net of tax</t>
        </is>
      </c>
      <c r="B25" s="5" t="n">
        <v>0</v>
      </c>
      <c r="C25" s="5" t="n">
        <v>-1300000</v>
      </c>
      <c r="D25" s="5" t="n">
        <v>-400000</v>
      </c>
    </row>
    <row r="26">
      <c r="A26" s="4" t="inlineStr">
        <is>
          <t>Company Selected Measure Amount</t>
        </is>
      </c>
      <c r="B26" s="6" t="n">
        <v>2056900000</v>
      </c>
      <c r="C26" s="6" t="n">
        <v>1797800000</v>
      </c>
      <c r="D26" s="6" t="n">
        <v>934100000</v>
      </c>
    </row>
    <row r="27">
      <c r="A27" s="4" t="inlineStr">
        <is>
          <t>PEO Name</t>
        </is>
      </c>
      <c r="B27" s="4" t="inlineStr">
        <is>
          <t>Mr. Penske</t>
        </is>
      </c>
      <c r="C27" s="4" t="inlineStr">
        <is>
          <t xml:space="preserve"> </t>
        </is>
      </c>
      <c r="D27" s="4" t="inlineStr">
        <is>
          <t xml:space="preserve"> </t>
        </is>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BITDA</t>
        </is>
      </c>
      <c r="C33" s="4" t="inlineStr">
        <is>
          <t xml:space="preserve"> </t>
        </is>
      </c>
      <c r="D33" s="4" t="inlineStr">
        <is>
          <t xml:space="preserve"> </t>
        </is>
      </c>
    </row>
    <row r="34">
      <c r="A34" s="4" t="inlineStr">
        <is>
          <t>Non-GAAP Measure Description [Text Block]</t>
        </is>
      </c>
      <c r="B34" s="4" t="inlineStr">
        <is>
          <t>(3)
The following table reconciles this non-GAAP measure to the closest applicable GAAP measure, net income
​
Non-GAAP Reconciliations ​
​
​ ​
Twelve Months Ended December 31, ​
​
(Amounts in Millions) ​ ​
2022 ​ ​
2021 ​ ​
2020 ​
​
Net Income ​ ​
$1,386.2 ​ ​
$1,192.7 ​ ​
$545.3 ​
​
Add: Depreciation ​ ​
127.3 ​ ​
121.5 ​ ​
115.5 ​
​
Other Interest Expense ​ ​
70.4 ​ ​
68.6 ​ ​
111.0 ​
​
Income Taxes ​ ​
473.0 ​ ​
416.3 ​ ​
162.7 ​
​
Income from Discontinued Operations, net of tax ​ ​
(0.0 ) ​ ​
(1.3) ​ ​
(0.4) ​
​
EBITDA ​ ​
$2,056.9 ​ ​
$1,797.8 ​ ​
$934.1 ​</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arnings Per Share</t>
        </is>
      </c>
      <c r="C37" s="4" t="inlineStr">
        <is>
          <t xml:space="preserve"> </t>
        </is>
      </c>
      <c r="D37" s="4" t="inlineStr">
        <is>
          <t xml:space="preserve"> </t>
        </is>
      </c>
    </row>
    <row r="38">
      <c r="A38" s="4" t="inlineStr">
        <is>
          <t>Measure [Axis]: 4</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perating Margin</t>
        </is>
      </c>
      <c r="C40" s="4" t="inlineStr">
        <is>
          <t xml:space="preserve"> </t>
        </is>
      </c>
      <c r="D40" s="4" t="inlineStr">
        <is>
          <t xml:space="preserve"> </t>
        </is>
      </c>
    </row>
    <row r="41">
      <c r="A41" s="4" t="inlineStr">
        <is>
          <t>Measure [Axis]: 5</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Stock Price Performance</t>
        </is>
      </c>
      <c r="C43" s="4" t="inlineStr">
        <is>
          <t xml:space="preserve"> </t>
        </is>
      </c>
      <c r="D43" s="4" t="inlineStr">
        <is>
          <t xml:space="preserve"> </t>
        </is>
      </c>
    </row>
    <row r="44">
      <c r="A44" s="4" t="inlineStr">
        <is>
          <t>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Share Price</t>
        </is>
      </c>
      <c r="B46" s="7" t="n">
        <v>114.93</v>
      </c>
      <c r="C46" s="7" t="n">
        <v>107.22</v>
      </c>
      <c r="D46" s="7" t="n">
        <v>59.39</v>
      </c>
    </row>
    <row r="47">
      <c r="A47" s="4" t="inlineStr">
        <is>
          <t>Shares Granted</t>
        </is>
      </c>
      <c r="B47" s="6" t="n">
        <v>86498</v>
      </c>
      <c r="C47" s="6" t="n">
        <v>143340</v>
      </c>
      <c r="D47" s="6" t="n">
        <v>44456</v>
      </c>
    </row>
    <row r="48">
      <c r="A48" s="4" t="inlineStr">
        <is>
          <t>Other Shares Outstanding</t>
        </is>
      </c>
      <c r="B48" s="6" t="n">
        <v>206728</v>
      </c>
      <c r="C48" s="6" t="n">
        <v>150284</v>
      </c>
      <c r="D48" s="6" t="n">
        <v>187057</v>
      </c>
    </row>
    <row r="49">
      <c r="A49" s="4" t="inlineStr">
        <is>
          <t>Shares Vested</t>
        </is>
      </c>
      <c r="B49" s="6" t="n">
        <v>86896</v>
      </c>
      <c r="C49" s="6" t="n">
        <v>81229</v>
      </c>
      <c r="D49" s="6" t="n">
        <v>83529</v>
      </c>
    </row>
    <row r="50">
      <c r="A50" s="4" t="inlineStr">
        <is>
          <t>PEO [Member] | Adjustment for Total Stock Compensation Actually Pai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2318021</v>
      </c>
      <c r="C52" s="5" t="n">
        <v>24796482</v>
      </c>
      <c r="D52" s="5" t="n">
        <v>3166937</v>
      </c>
    </row>
    <row r="53">
      <c r="A53" s="4" t="inlineStr">
        <is>
          <t>PEO [Member] | Adjustment for Granted Shares Fair Value at 12/31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941215</v>
      </c>
      <c r="C55" s="6" t="n">
        <v>15368915</v>
      </c>
      <c r="D55" s="6" t="n">
        <v>2640242</v>
      </c>
    </row>
    <row r="56">
      <c r="A56" s="4" t="inlineStr">
        <is>
          <t>PEO [Member] | Adjustment for Other Shared Outstanding Change in Fair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93873</v>
      </c>
      <c r="C58" s="6" t="n">
        <v>7188084</v>
      </c>
      <c r="D58" s="6" t="n">
        <v>1715313</v>
      </c>
    </row>
    <row r="59">
      <c r="A59" s="4" t="inlineStr">
        <is>
          <t>PEO [Member] | Adjustment for Vested Shares Change in Fair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782933</v>
      </c>
      <c r="C61" s="5" t="n">
        <v>2239484</v>
      </c>
      <c r="D61" s="5" t="n">
        <v>-1188618</v>
      </c>
    </row>
    <row r="62">
      <c r="A62" s="4" t="inlineStr">
        <is>
          <t>Non-PEO N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Share Price</t>
        </is>
      </c>
      <c r="B64" s="7" t="n">
        <v>114.93</v>
      </c>
      <c r="C64" s="7" t="n">
        <v>107.22</v>
      </c>
      <c r="D64" s="7" t="n">
        <v>59.39</v>
      </c>
    </row>
    <row r="65">
      <c r="A65" s="4" t="inlineStr">
        <is>
          <t>Shares Granted</t>
        </is>
      </c>
      <c r="B65" s="6" t="n">
        <v>9291</v>
      </c>
      <c r="C65" s="6" t="n">
        <v>15094</v>
      </c>
      <c r="D65" s="6" t="n">
        <v>5557</v>
      </c>
    </row>
    <row r="66">
      <c r="A66" s="4" t="inlineStr">
        <is>
          <t>Other Shares Outstanding</t>
        </is>
      </c>
      <c r="B66" s="6" t="n">
        <v>23563</v>
      </c>
      <c r="C66" s="6" t="n">
        <v>16366</v>
      </c>
      <c r="D66" s="6" t="n">
        <v>21441</v>
      </c>
    </row>
    <row r="67">
      <c r="A67" s="4" t="inlineStr">
        <is>
          <t>Shares Vested</t>
        </is>
      </c>
      <c r="B67" s="9" t="n">
        <v>9.287000000000001</v>
      </c>
      <c r="C67" s="6" t="n">
        <v>10220</v>
      </c>
      <c r="D67" s="6" t="n">
        <v>9005</v>
      </c>
    </row>
    <row r="68">
      <c r="A68" s="4" t="inlineStr">
        <is>
          <t>Non-PEO NEO [Member] | Adjustment for Total Stock Compensation Actually Pai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336068</v>
      </c>
      <c r="C70" s="5" t="n">
        <v>2468307</v>
      </c>
      <c r="D70" s="5" t="n">
        <v>398524</v>
      </c>
    </row>
    <row r="71">
      <c r="A71" s="4" t="inlineStr">
        <is>
          <t>Non-PEO NEO [Member] | Adjustment for Granted Shares Fair Value at 12/31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67843</v>
      </c>
      <c r="C73" s="6" t="n">
        <v>1638777</v>
      </c>
      <c r="D73" s="6" t="n">
        <v>300045</v>
      </c>
    </row>
    <row r="74">
      <c r="A74" s="4" t="inlineStr">
        <is>
          <t>Non-PEO NEO [Member] | Adjustment for Other Shared Outstanding Change in Fair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81673</v>
      </c>
      <c r="C76" s="6" t="n">
        <v>782786</v>
      </c>
      <c r="D76" s="6" t="n">
        <v>196616</v>
      </c>
    </row>
    <row r="77">
      <c r="A77" s="4" t="inlineStr">
        <is>
          <t>Non-PEO NEO [Member] | Adjustment for Vested Shares Change in Fair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86552</v>
      </c>
      <c r="C79" s="5" t="n">
        <v>281760</v>
      </c>
      <c r="D79" s="5" t="n">
        <v>-128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2:26Z</dcterms:created>
  <dcterms:modified xmlns:dcterms="http://purl.org/dc/terms/" xmlns:xsi="http://www.w3.org/2001/XMLSchema-instance" xsi:type="dcterms:W3CDTF">2023-03-27T20:02:26Z</dcterms:modified>
</cp:coreProperties>
</file>